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nus International Group, Inc.</t>
        </is>
      </c>
    </row>
    <row r="8">
      <c r="A8" s="4" t="inlineStr">
        <is>
          <t>Entity Central Index Key</t>
        </is>
      </c>
      <c r="B8" s="4" t="inlineStr">
        <is>
          <t>0001839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regarding executive pay and performance. The table below shows compensation both as reported in the Summary Compensation Table (“Summary Compensation Table Total”) for the applicable fiscal year and as “compensation actually paid” (or “CAP”) for our principal executive officer (“PEO”) and as an average of all of our other named executive officers (“Non-PEO NEOs”) for the applicable fiscal year. Both Summary Compensation Table Total pay and CAP are calculated in accordance with the requirements of Regulation S-K and may differ substantially from the manner in which the Compensation Committee and the Board make decisions regarding executive pay. For discussion of the Compensation Committee’s decisions regarding the pay of our named executive officers, see the Compensation Discussion and Analysis beginning on page 36 The table below also shows (i) the Company’s cumulative total shareholder return (or “TSR”), (ii) the TSR of the S&amp;P 600 Industrials Index, which we have used as our peer group for purposes of disclosure in the table below, (iii) the Company’s net income for the applicable fiscal year, and (iv) the Company’s performance with respect to a “company-selected measure” (or “CSM”) which in our assessment represents the single most important financial performance metric used to link compensation actually paid to our named executive officers for the most recently completed fiscal year to the Company’s performance. We selected Adjusted EBITDA as the CSM required for disclosure in the table below. (a) ​ ​ (b) ​ ​ (c) ​ ​ (d) ​ ​ (e) ​ ​ (f) ​ ​ (g) ​ ​ (h) ​ ​ (i) Year ​ ​ Summary Compensation Table Total for PEO ($) ​ ​ Compensation Actually Paid to PEO ($) (1) ​ ​ Average Summary Compensation Table Total for Non-PEO NEOs ($) ​ ​ Average Compensation Actually Paid to Non-PEO NEOs ($) (1) ​ ​ Value of Initial Fixed $100 Investment Based on: ​ ​ Net Income (3) ($) ​ ​ Adjusted EBITDA (4) ​ Total Shareholder Return ($) ​ ​ Peer Group Total Shareholder Return ($) (2) ​ 2023 ​ ​ $4,808,528 ​ ​ $6,575,541 ​ ​ $1,319,010 ​ ​ $1,672,772 ​ ​ $93.95 ​ ​ $97.27 ​ ​ $135,700 ​ ​ $285,600 2022 ​ ​ $3,619,625 ​ ​ $4,961,332 ​ ​ $1,035,549 ​ ​ $1,246,304 ​ ​ $68.54 ​ ​ $83.81 ​ ​ $107,700 ​ ​ $227,000 2021 ​ ​ $ 962,347 ​ ​ $ 962,347 ​ ​ $ 614,361 ​ ​ $ 614,361 ​ ​ $90.14 ​ ​ $99.89 ​ ​ $ 43,800 ​ ​ $148,000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 ​ PEO ​ ​ Non-PEO NEOs 2023 ​ ​ Ramey Jackson ​ ​ Peter Frayser, Morgan Hodges, Vic Nettie, Anselm Wong 2022 ​ ​ Ramey Jackson ​ ​ Morgan Hodges, Vic Nettie, Scott Sannes 2021 ​ ​ Ramey Jackson ​ ​ Morgan Hodges, Scott Sannes Compensation actually paid to our NEOs represents the “Total” compensation reported in the Summary Compensation Table for the applicable fiscal year, as adjusted as follows: ​ ​ 2021 ​ ​ 2022 ​ ​ 2023 Adjustments ​ ​ PEO ​ ​ Average non- PEO NEOs ​ ​ PEO ​ ​ Average non- PEO NEOs ​ ​ PEO ​ ​ Average non- PEO NEOs Deduction for Amounts Reported under the “Stock Awards” and “Option Awards” Columns in the Summary Compensation Table for Applicable FY ​ ​ $0 ​ ​ $0 ​ ​ -$2,209,007 ​ ​ -$346,994 ​ ​ -$2,208,980 ​ ​ -$312,486 Increase based on ASC 718 Fair Value of Awards Granted during Applicable FY that Remain Unvested as of Applicable FY End, determined as of Applicable FY End ​ ​ $0 ​ ​ $0 ​ ​ $3,550,714 ​ ​ $557,749 ​ ​ $2,732,435 ​ ​ $386,534 Increase based on ASC 718 Fair Value of Awards Granted during Applicable FY that Vested during Applicable FY, determined as of Vesting Date ​ ​ $0 ​ ​ $0 ​ ​ $ 0 ​ ​ $ 0 ​ ​ $ 0 ​ ​ $ 0 Increase/deduction for Awards Granted during Prior FY that were Outstanding and Unvested as of Applicable FY End, determined based on change in ASC 718 Fair Value from Prior FY End to Applicable FY End ​ ​ $0 ​ ​ $0 ​ ​ $ 0 ​ ​ $ 0 ​ ​ $1,231,704 ​ ​ $268,814 Increase/deduction for Awards Granted during Prior FY that Vested During Applicable FY, determined based on change in ASC 718 Fair Value from Prior FY End to Vesting Date ​ ​ $0 ​ ​ $0 ​ ​ $ 0 ​ ​ $ 0 ​ ​ $ 11,855 ​ ​ $ 10,900 Deduction of ASC 718 Fair Value of Awards Granted during Prior FY that were Forfeited during Applicable FY, determined as of Prior FY End ​ ​ $0 ​ ​ $0 ​ ​ $ 0 ​ ​ $ 0 ​ ​ $ 0 ​ ​ $ 0 Increase based on Dividends or Other Earnings Paid during Applicable FY prior to Vesting Date ​ ​ $0 ​ ​ $0 ​ ​ $ 0 ​ ​ $ 0 ​ ​ $ 0 ​ ​ $ 0 Increase based on Incremental Fair Value of Options/SARs Modified during Applicable FY ​ ​ $0 ​ ​ $0 ​ ​ $ 0 ​ ​ $ 0 ​ ​ $ 0 ​ ​ $ 0 Deduction for Change in the Actuarial Present Values reported under the “Change in Pension Value and Nonqualified Deferred Compensation Earnings” Column of the Summary Compensation Table for Applicable FY ​ ​ $0 ​ ​ $0 ​ ​ $ 0 ​ ​ $ 0 ​ ​ $ 0 ​ ​ $ 0 Increase for Service Cost and, if applicable, Prior Service Cost for Pension Plans ​ ​ $0 ​ ​ $0 ​ ​ $ 0 ​ ​ $ 0 ​ ​ $ 0 ​ ​ $ 0 TOTAL ADJUSTMENTS ​ ​ $0 ​ ​ $0 ​ ​ $1,341,707 ​ ​ $210,756 ​ ​ $1,767,013 ​ ​ $353,762 (2) For the relevant fiscal year, represents the cumulative TSR (the “Peer Group TSR”) of the S&amp;P 600 Small Cap Industrials. (3) Dollar amounts under column (h) are shown in thousands. (4) Adjusted EBITDA is a non-GAAP measure. It excludes from reported GAAP results, the impact of certain items consisting of acquisition events and other non-recurring charges. Such expenses, charges, and gains are not indicative of Janus’s normal, ongoing operations, and their inclusion in results makes for more difficult comparisons between years and with peer group companies. Dollar amounts under column (i) are shown in thousand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Year ​ ​ PEO ​ ​ Non-PEO NEOs 2023 ​ ​ Ramey Jackson ​ ​ Peter Frayser, Morgan Hodges, Vic Nettie, Anselm Wong 2022 ​ ​ Ramey Jackson ​ ​ Morgan Hodges, Vic Nettie, Scott Sannes 2021 ​ ​ Ramey Jackson ​ ​ Morgan Hodges, Scott Sannes</t>
        </is>
      </c>
      <c r="C6" s="4" t="inlineStr">
        <is>
          <t xml:space="preserve"> </t>
        </is>
      </c>
      <c r="D6" s="4" t="inlineStr">
        <is>
          <t xml:space="preserve"> </t>
        </is>
      </c>
    </row>
    <row r="7">
      <c r="A7" s="4" t="inlineStr">
        <is>
          <t>Peer Group Issuers, Footnote</t>
        </is>
      </c>
      <c r="B7" s="4" t="inlineStr">
        <is>
          <t xml:space="preserve">(2) For the relevant fiscal year, represents the cumulative TSR (the “Peer Group TSR”) of the S&amp;P 600 Small Cap Industrials. </t>
        </is>
      </c>
      <c r="C7" s="4" t="inlineStr">
        <is>
          <t xml:space="preserve"> </t>
        </is>
      </c>
      <c r="D7" s="4" t="inlineStr">
        <is>
          <t xml:space="preserve"> </t>
        </is>
      </c>
    </row>
    <row r="8">
      <c r="A8" s="4" t="inlineStr">
        <is>
          <t>PEO Total Compensation Amount</t>
        </is>
      </c>
      <c r="B8" s="5" t="n">
        <v>4808528</v>
      </c>
      <c r="C8" s="5" t="n">
        <v>3619625</v>
      </c>
      <c r="D8" s="5" t="n">
        <v>962347</v>
      </c>
    </row>
    <row r="9">
      <c r="A9" s="4" t="inlineStr">
        <is>
          <t>PEO Actually Paid Compensation Amount</t>
        </is>
      </c>
      <c r="B9" s="5" t="n">
        <v>6575541</v>
      </c>
      <c r="C9" s="6" t="n">
        <v>4961332</v>
      </c>
      <c r="D9" s="6" t="n">
        <v>962347</v>
      </c>
    </row>
    <row r="10">
      <c r="A10" s="4" t="inlineStr">
        <is>
          <t>Adjustment To PEO Compensation, Footnote</t>
        </is>
      </c>
      <c r="B10" s="4" t="inlineStr">
        <is>
          <t>Compensation actually paid to our NEOs represents the “Total” compensation reported in the Summary Compensation Table for the applicable fiscal year, as adjusted as follows: ​ ​ 2021 ​ ​ 2022 ​ ​ 2023 Adjustments ​ ​ PEO ​ ​ Average non- PEO NEOs ​ ​ PEO ​ ​ Average non- PEO NEOs ​ ​ PEO ​ ​ Average non- PEO NEOs Deduction for Amounts Reported under the “Stock Awards” and “Option Awards” Columns in the Summary Compensation Table for Applicable FY ​ ​ $0 ​ ​ $0 ​ ​ -$2,209,007 ​ ​ -$346,994 ​ ​ -$2,208,980 ​ ​ -$312,486 Increase based on ASC 718 Fair Value of Awards Granted during Applicable FY that Remain Unvested as of Applicable FY End, determined as of Applicable FY End ​ ​ $0 ​ ​ $0 ​ ​ $3,550,714 ​ ​ $557,749 ​ ​ $2,732,435 ​ ​ $386,534 Increase based on ASC 718 Fair Value of Awards Granted during Applicable FY that Vested during Applicable FY, determined as of Vesting Date ​ ​ $0 ​ ​ $0 ​ ​ $ 0 ​ ​ $ 0 ​ ​ $ 0 ​ ​ $ 0 Increase/deduction for Awards Granted during Prior FY that were Outstanding and Unvested as of Applicable FY End, determined based on change in ASC 718 Fair Value from Prior FY End to Applicable FY End ​ ​ $0 ​ ​ $0 ​ ​ $ 0 ​ ​ $ 0 ​ ​ $1,231,704 ​ ​ $268,814 Increase/deduction for Awards Granted during Prior FY that Vested During Applicable FY, determined based on change in ASC 718 Fair Value from Prior FY End to Vesting Date ​ ​ $0 ​ ​ $0 ​ ​ $ 0 ​ ​ $ 0 ​ ​ $ 11,855 ​ ​ $ 10,900 Deduction of ASC 718 Fair Value of Awards Granted during Prior FY that were Forfeited during Applicable FY, determined as of Prior FY End ​ ​ $0 ​ ​ $0 ​ ​ $ 0 ​ ​ $ 0 ​ ​ $ 0 ​ ​ $ 0 Increase based on Dividends or Other Earnings Paid during Applicable FY prior to Vesting Date ​ ​ $0 ​ ​ $0 ​ ​ $ 0 ​ ​ $ 0 ​ ​ $ 0 ​ ​ $ 0 Increase based on Incremental Fair Value of Options/SARs Modified during Applicable FY ​ ​ $0 ​ ​ $0 ​ ​ $ 0 ​ ​ $ 0 ​ ​ $ 0 ​ ​ $ 0 Deduction for Change in the Actuarial Present Values reported under the “Change in Pension Value and Nonqualified Deferred Compensation Earnings” Column of the Summary Compensation Table for Applicable FY ​ ​ $0 ​ ​ $0 ​ ​ $ 0 ​ ​ $ 0 ​ ​ $ 0 ​ ​ $ 0 Increase for Service Cost and, if applicable, Prior Service Cost for Pension Plans ​ ​ $0 ​ ​ $0 ​ ​ $ 0 ​ ​ $ 0 ​ ​ $ 0 ​ ​ $ 0 TOTAL ADJUSTMENTS ​ ​ $0 ​ ​ $0 ​ ​ $1,341,707 ​ ​ $210,756 ​ ​ $1,767,013 ​ ​ $353,762</t>
        </is>
      </c>
      <c r="C10" s="4" t="inlineStr">
        <is>
          <t xml:space="preserve"> </t>
        </is>
      </c>
      <c r="D10" s="4" t="inlineStr">
        <is>
          <t xml:space="preserve"> </t>
        </is>
      </c>
    </row>
    <row r="11">
      <c r="A11" s="4" t="inlineStr">
        <is>
          <t>Non-PEO NEO Average Total Compensation Amount</t>
        </is>
      </c>
      <c r="B11" s="5" t="n">
        <v>1319010</v>
      </c>
      <c r="C11" s="6" t="n">
        <v>1035549</v>
      </c>
      <c r="D11" s="6" t="n">
        <v>614361</v>
      </c>
    </row>
    <row r="12">
      <c r="A12" s="4" t="inlineStr">
        <is>
          <t>Non-PEO NEO Average Compensation Actually Paid Amount</t>
        </is>
      </c>
      <c r="B12" s="5" t="n">
        <v>1672772</v>
      </c>
      <c r="C12" s="6" t="n">
        <v>1246304</v>
      </c>
      <c r="D12" s="6" t="n">
        <v>614361</v>
      </c>
    </row>
    <row r="13">
      <c r="A13" s="4" t="inlineStr">
        <is>
          <t>Adjustment to Non-PEO NEO Compensation Footnote</t>
        </is>
      </c>
      <c r="B13" s="4" t="inlineStr">
        <is>
          <t>Compensation actually paid to our NEOs represents the “Total” compensation reported in the Summary Compensation Table for the applicable fiscal year, as adjusted as follows: ​ ​ 2021 ​ ​ 2022 ​ ​ 2023 Adjustments ​ ​ PEO ​ ​ Average non- PEO NEOs ​ ​ PEO ​ ​ Average non- PEO NEOs ​ ​ PEO ​ ​ Average non- PEO NEOs Deduction for Amounts Reported under the “Stock Awards” and “Option Awards” Columns in the Summary Compensation Table for Applicable FY ​ ​ $0 ​ ​ $0 ​ ​ -$2,209,007 ​ ​ -$346,994 ​ ​ -$2,208,980 ​ ​ -$312,486 Increase based on ASC 718 Fair Value of Awards Granted during Applicable FY that Remain Unvested as of Applicable FY End, determined as of Applicable FY End ​ ​ $0 ​ ​ $0 ​ ​ $3,550,714 ​ ​ $557,749 ​ ​ $2,732,435 ​ ​ $386,534 Increase based on ASC 718 Fair Value of Awards Granted during Applicable FY that Vested during Applicable FY, determined as of Vesting Date ​ ​ $0 ​ ​ $0 ​ ​ $ 0 ​ ​ $ 0 ​ ​ $ 0 ​ ​ $ 0 Increase/deduction for Awards Granted during Prior FY that were Outstanding and Unvested as of Applicable FY End, determined based on change in ASC 718 Fair Value from Prior FY End to Applicable FY End ​ ​ $0 ​ ​ $0 ​ ​ $ 0 ​ ​ $ 0 ​ ​ $1,231,704 ​ ​ $268,814 Increase/deduction for Awards Granted during Prior FY that Vested During Applicable FY, determined based on change in ASC 718 Fair Value from Prior FY End to Vesting Date ​ ​ $0 ​ ​ $0 ​ ​ $ 0 ​ ​ $ 0 ​ ​ $ 11,855 ​ ​ $ 10,900 Deduction of ASC 718 Fair Value of Awards Granted during Prior FY that were Forfeited during Applicable FY, determined as of Prior FY End ​ ​ $0 ​ ​ $0 ​ ​ $ 0 ​ ​ $ 0 ​ ​ $ 0 ​ ​ $ 0 Increase based on Dividends or Other Earnings Paid during Applicable FY prior to Vesting Date ​ ​ $0 ​ ​ $0 ​ ​ $ 0 ​ ​ $ 0 ​ ​ $ 0 ​ ​ $ 0 Increase based on Incremental Fair Value of Options/SARs Modified during Applicable FY ​ ​ $0 ​ ​ $0 ​ ​ $ 0 ​ ​ $ 0 ​ ​ $ 0 ​ ​ $ 0 Deduction for Change in the Actuarial Present Values reported under the “Change in Pension Value and Nonqualified Deferred Compensation Earnings” Column of the Summary Compensation Table for Applicable FY ​ ​ $0 ​ ​ $0 ​ ​ $ 0 ​ ​ $ 0 ​ ​ $ 0 ​ ​ $ 0 Increase for Service Cost and, if applicable, Prior Service Cost for Pension Plans ​ ​ $0 ​ ​ $0 ​ ​ $ 0 ​ ​ $ 0 ​ ​ $ 0 ​ ​ $ 0 TOTAL ADJUSTMENTS ​ ​ $0 ​ ​ $0 ​ ​ $1,341,707 ​ ​ $210,756 ​ ​ $1,767,013 ​ ​ $353,762</t>
        </is>
      </c>
      <c r="C13" s="4" t="inlineStr">
        <is>
          <t xml:space="preserve"> </t>
        </is>
      </c>
      <c r="D13" s="4" t="inlineStr">
        <is>
          <t xml:space="preserve"> </t>
        </is>
      </c>
    </row>
    <row r="14">
      <c r="A14" s="4" t="inlineStr">
        <is>
          <t>Compensation Actually Paid vs. Total Shareholder Return</t>
        </is>
      </c>
      <c r="B14" s="4" t="inlineStr">
        <is>
          <t xml:space="preserve">Relationship Between Financial Performance Measures The line graph below compares (i) the compensation actually paid to our PEO and the average of the compensation actually paid to our remaining NEOs, with (ii) our cumulative TSR, (iii) our Peer Group TSR, (iv) our Net Income, and (v) our Adjusted EBITDA, in each case, for the fiscal years ended December 31, 2021, 2022 and 2023. 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
        </is>
      </c>
      <c r="C14" s="4" t="inlineStr">
        <is>
          <t xml:space="preserve"> </t>
        </is>
      </c>
      <c r="D14" s="4" t="inlineStr">
        <is>
          <t xml:space="preserve"> </t>
        </is>
      </c>
    </row>
    <row r="15">
      <c r="A15" s="4" t="inlineStr">
        <is>
          <t>Compensation Actually Paid vs. Net Income</t>
        </is>
      </c>
      <c r="B15" s="4" t="inlineStr">
        <is>
          <t xml:space="preserve">Relationship Between Financial Performance Measures The line graph below compares (i) the compensation actually paid to our PEO and the average of the compensation actually paid to our remaining NEOs, with (ii) our cumulative TSR, (iii) our Peer Group TSR, (iv) our Net Income, and (v) our Adjusted EBITDA, in each case, for the fiscal years ended December 31, 2021, 2022 and 2023. 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he chart below shows the relationship between (i) compensation actually paid to our PEO and average compensation actually paid to our Non-PEO NEOs, and (ii) our net income. Net Income amounts reported in the graph are on a consolidated basis in accordance with GAAP. </t>
        </is>
      </c>
      <c r="C15" s="4" t="inlineStr">
        <is>
          <t xml:space="preserve"> </t>
        </is>
      </c>
      <c r="D15" s="4" t="inlineStr">
        <is>
          <t xml:space="preserve"> </t>
        </is>
      </c>
    </row>
    <row r="16">
      <c r="A16" s="4" t="inlineStr">
        <is>
          <t>Compensation Actually Paid vs. Company Selected Measure</t>
        </is>
      </c>
      <c r="B16" s="4" t="inlineStr">
        <is>
          <t xml:space="preserve">Relationship Between Financial Performance Measures The line graph below compares (i) the compensation actually paid to our PEO and the average of the compensation actually paid to our remaining NEOs, with (ii) our cumulative TSR, (iii) our Peer Group TSR, (iv) our Net Income, and (v) our Adjusted EBITDA, in each case, for the fiscal years ended December 31, 2021, 2022 and 2023. 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he following chart compares (i) compensation actually paid to our PEO and average compensation actually paid to our Non-PEO NEOs, and (ii) our Company-Selected Measure, Adjusted EBITDA. Adjusted EBITDA amounts reported in the graph are on a consolidated basis. </t>
        </is>
      </c>
      <c r="C16" s="4" t="inlineStr">
        <is>
          <t xml:space="preserve"> </t>
        </is>
      </c>
      <c r="D16" s="4" t="inlineStr">
        <is>
          <t xml:space="preserve"> </t>
        </is>
      </c>
    </row>
    <row r="17">
      <c r="A17" s="4" t="inlineStr">
        <is>
          <t>Total Shareholder Return Vs Peer Group</t>
        </is>
      </c>
      <c r="B17" s="4" t="inlineStr">
        <is>
          <t xml:space="preserve">Relationship Between Financial Performance Measures The line graph below compares (i) the compensation actually paid to our PEO and the average of the compensation actually paid to our remaining NEOs, with (ii) our cumulative TSR, (iii) our Peer Group TSR, (iv) our Net Income, and (v) our Adjusted EBITDA, in each case, for the fiscal years ended December 31, 2021, 2022 and 2023. TSR amounts reported in the graph assume an initial fixed investment of $100, and that all dividends, if any, were reinvested. As required under SEC rules, "compensation actually paid" reflects adjusted values to unvested and vested equity awards based on year-end stock prices, various accounting valuation assumptions, and projected performance achievement levels for performance stock units, but does not reflect actual amounts paid out for those awards. Actual compensation paid, as defined under SEC rules, can fluctuate due to stock price changes and varying levels of projected and actual achievement of performance goals for performance stock units. </t>
        </is>
      </c>
      <c r="C17" s="4" t="inlineStr">
        <is>
          <t xml:space="preserve"> </t>
        </is>
      </c>
      <c r="D17" s="4" t="inlineStr">
        <is>
          <t xml:space="preserve"> </t>
        </is>
      </c>
    </row>
    <row r="18">
      <c r="A18" s="4" t="inlineStr">
        <is>
          <t>Tabular List, Table</t>
        </is>
      </c>
      <c r="B18" s="4" t="inlineStr">
        <is>
          <t xml:space="preserve">Pay Versus Performance Tabular List We believe the following performance measure represents the most important (and only) financial performance measure used by us to link compensation actually paid to our NEOs for the fiscal year ended December 30, 2023: • Adjusted EBITDA </t>
        </is>
      </c>
      <c r="C18" s="4" t="inlineStr">
        <is>
          <t xml:space="preserve"> </t>
        </is>
      </c>
      <c r="D18" s="4" t="inlineStr">
        <is>
          <t xml:space="preserve"> </t>
        </is>
      </c>
    </row>
    <row r="19">
      <c r="A19" s="4" t="inlineStr">
        <is>
          <t>Total Shareholder Return Amount</t>
        </is>
      </c>
      <c r="B19" s="7" t="n">
        <v>93.95</v>
      </c>
      <c r="C19" s="8" t="n">
        <v>68.54000000000001</v>
      </c>
      <c r="D19" s="8" t="n">
        <v>90.14</v>
      </c>
    </row>
    <row r="20">
      <c r="A20" s="4" t="inlineStr">
        <is>
          <t>Peer Group Total Shareholder Return Amount</t>
        </is>
      </c>
      <c r="B20" s="8" t="n">
        <v>97.27</v>
      </c>
      <c r="C20" s="8" t="n">
        <v>83.81</v>
      </c>
      <c r="D20" s="8" t="n">
        <v>99.89</v>
      </c>
    </row>
    <row r="21">
      <c r="A21" s="4" t="inlineStr">
        <is>
          <t>Net Income (Loss)</t>
        </is>
      </c>
      <c r="B21" s="5" t="n">
        <v>135700000</v>
      </c>
      <c r="C21" s="5" t="n">
        <v>107700000</v>
      </c>
      <c r="D21" s="5" t="n">
        <v>43800000</v>
      </c>
    </row>
    <row r="22">
      <c r="A22" s="4" t="inlineStr">
        <is>
          <t>Company Selected Measure Amount</t>
        </is>
      </c>
      <c r="B22" s="6" t="n">
        <v>285600000</v>
      </c>
      <c r="C22" s="6" t="n">
        <v>227000000</v>
      </c>
      <c r="D22" s="6" t="n">
        <v>148000000</v>
      </c>
    </row>
    <row r="23">
      <c r="A23" s="4" t="inlineStr">
        <is>
          <t>PEO Name</t>
        </is>
      </c>
      <c r="B23" s="4" t="inlineStr">
        <is>
          <t>Ramey Jackson</t>
        </is>
      </c>
      <c r="C23" s="4" t="inlineStr">
        <is>
          <t>Ramey Jackson</t>
        </is>
      </c>
      <c r="D23" s="4" t="inlineStr">
        <is>
          <t>Ramey Jackson</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Non-GAAP Measure Description</t>
        </is>
      </c>
      <c r="B27" s="4" t="inlineStr">
        <is>
          <t xml:space="preserve">(4) Adjusted EBITDA is a non-GAAP measure. It excludes from reported GAAP results, the impact of certain items consisting of acquisition events and other non-recurring charges. Such expenses, charges, and gains are not indicative of Janus’s normal, ongoing operations, and their inclusion in results makes for more difficult comparisons between years and with peer group companies. Dollar amounts under column (i) are shown in thousands. </t>
        </is>
      </c>
      <c r="C27" s="4" t="inlineStr">
        <is>
          <t xml:space="preserve"> </t>
        </is>
      </c>
      <c r="D27" s="4" t="inlineStr">
        <is>
          <t xml:space="preserve"> </t>
        </is>
      </c>
    </row>
    <row r="28">
      <c r="A28" s="4" t="inlineStr">
        <is>
          <t>PEO</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5" t="n">
        <v>1767013</v>
      </c>
      <c r="C30" s="5" t="n">
        <v>1341707</v>
      </c>
      <c r="D30" s="5" t="n">
        <v>0</v>
      </c>
    </row>
    <row r="31">
      <c r="A31" s="4" t="inlineStr">
        <is>
          <t>PEO | Amounts Reported under the “Stock Awards” and “Option Awards” Columns in the Summary Compensation Table for Applicable FY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2208980</v>
      </c>
      <c r="C33" s="6" t="n">
        <v>-2209007</v>
      </c>
      <c r="D33" s="6" t="n">
        <v>0</v>
      </c>
    </row>
    <row r="34">
      <c r="A34" s="4" t="inlineStr">
        <is>
          <t>PEO | ASC 718 Fair Value of Awards Granted during Applicable FY that Remain Unvested as of Applicable FY End, determined as of Applicable FY End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2732435</v>
      </c>
      <c r="C36" s="6" t="n">
        <v>3550714</v>
      </c>
      <c r="D36" s="6" t="n">
        <v>0</v>
      </c>
    </row>
    <row r="37">
      <c r="A37" s="4" t="inlineStr">
        <is>
          <t>PEO | ASC 718 Fair Value of Awards Granted during Applicable FY that Vested during Applicable FY, determined as of Vesting Date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 Awards Granted during Prior FY that were Outstanding and Unvested as of Applicable FY End, determined based on change in ASC 718 Fair Value from Prior FY End to Applicable FY End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231704</v>
      </c>
      <c r="C42" s="6" t="n">
        <v>0</v>
      </c>
      <c r="D42" s="6" t="n">
        <v>0</v>
      </c>
    </row>
    <row r="43">
      <c r="A43" s="4" t="inlineStr">
        <is>
          <t>PEO | Awards Granted during Prior FY that Vested During Applicable FY, determined based on change in ASC 718 Fair Value from Prior FY End to Vesting Date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1855</v>
      </c>
      <c r="C45" s="6" t="n">
        <v>0</v>
      </c>
      <c r="D45" s="6" t="n">
        <v>0</v>
      </c>
    </row>
    <row r="46">
      <c r="A46" s="4" t="inlineStr">
        <is>
          <t>PEO | ASC 718 Fair Value of Awards Granted during Prior FY that were Forfeited during Applicable FY, determined as of Prior FY En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 Dividends or Other Earnings Paid during Applicable FY prior to Vesting Date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 Incremental Fair Value of Options/SARs Modified during Applicable FY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 Change in the Actuarial Present Values reported under the “Change in Pension Value and Nonqualified Deferred Compensation Earnings” Column of the Summary Compensation Table for Applicable FY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 Service Cost and, if applicable, Prior Service Cost for Pension Plan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353762</v>
      </c>
      <c r="C63" s="6" t="n">
        <v>210756</v>
      </c>
      <c r="D63" s="6" t="n">
        <v>0</v>
      </c>
    </row>
    <row r="64">
      <c r="A64" s="4" t="inlineStr">
        <is>
          <t>Non-PEO NEO | Amounts Reported under the “Stock Awards” and “Option Awards” Columns in the Summary Compensation Table for Applicable FY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312486</v>
      </c>
      <c r="C66" s="6" t="n">
        <v>-346994</v>
      </c>
      <c r="D66" s="6" t="n">
        <v>0</v>
      </c>
    </row>
    <row r="67">
      <c r="A67" s="4" t="inlineStr">
        <is>
          <t>Non-PEO NEO | ASC 718 Fair Value of Awards Granted during Applicable FY that Remain Unvested as of Applicable FY End, determined as of Applicable FY En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386534</v>
      </c>
      <c r="C69" s="6" t="n">
        <v>557749</v>
      </c>
      <c r="D69" s="6" t="n">
        <v>0</v>
      </c>
    </row>
    <row r="70">
      <c r="A70" s="4" t="inlineStr">
        <is>
          <t>Non-PEO NEO | ASC 718 Fair Value of Awards Granted during Applicable FY that Vested during Applicable FY, determined as of Vesting Date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 Awards Granted during Prior FY that were Outstanding and Unvested as of Applicable FY End, determined based on change in ASC 718 Fair Value from Prior FY End to Applicable FY End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268814</v>
      </c>
      <c r="C75" s="6" t="n">
        <v>0</v>
      </c>
      <c r="D75" s="6" t="n">
        <v>0</v>
      </c>
    </row>
    <row r="76">
      <c r="A76" s="4" t="inlineStr">
        <is>
          <t>Non-PEO NEO | Awards Granted during Prior FY that Vested During Applicable FY, determined based on change in ASC 718 Fair Value from Prior FY End to Vesting Date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0900</v>
      </c>
      <c r="C78" s="6" t="n">
        <v>0</v>
      </c>
      <c r="D78" s="6" t="n">
        <v>0</v>
      </c>
    </row>
    <row r="79">
      <c r="A79" s="4" t="inlineStr">
        <is>
          <t>Non-PEO NEO | ASC 718 Fair Value of Awards Granted during Prior FY that were Forfeited during Applicable FY, determined as of Prior FY End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 Dividends or Other Earnings Paid during Applicable FY prior to Vesting Date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 Incremental Fair Value of Options/SARs Modified during Applicable FY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 Change in the Actuarial Present Values reported under the “Change in Pension Value and Nonqualified Deferred Compensation Earnings” Column of the Summary Compensation Table for Applicable FY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 Service Cost and, if applicable, Prior Service Cost for Pension Plans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8:51Z</dcterms:created>
  <dcterms:modified xmlns:dcterms="http://purl.org/dc/terms/" xmlns:xsi="http://www.w3.org/2001/XMLSchema-instance" xsi:type="dcterms:W3CDTF">2024-04-16T21:28:51Z</dcterms:modified>
</cp:coreProperties>
</file>